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BASIS OF PRESENTATION" sheetId="7" r:id="rId7"/>
    <s:sheet name="GOING CONCERN" sheetId="8" r:id="rId8"/>
    <s:sheet name="CUSTOMER LISTS" sheetId="9" r:id="rId9"/>
    <s:sheet name="CONVERTIBLE DEBENTURES - RELATE" sheetId="10" r:id="rId10"/>
    <s:sheet name="CONVERTIBLE DEBENTURES" sheetId="11" r:id="rId11"/>
    <s:sheet name="NOTES PAYABLE" sheetId="12" r:id="rId12"/>
    <s:sheet name="ADVANCES - RELATED PARTIES" sheetId="13" r:id="rId13"/>
    <s:sheet name="DERIVATIVE INSTRUMENTS" sheetId="14" r:id="rId14"/>
    <s:sheet name="EARNINGS (LOSS) PER SHARE" sheetId="15" r:id="rId15"/>
    <s:sheet name="ACQUISITIONS" sheetId="16" r:id="rId16"/>
    <s:sheet name="SUBSEQUENT EVENT" sheetId="17" r:id="rId17"/>
    <s:sheet name="BASIS OF PRESENTATION (Policies" sheetId="18" r:id="rId18"/>
    <s:sheet name="DERIVATIVE INSTRUMENTS (Tables)" sheetId="19" r:id="rId19"/>
    <s:sheet name="EARNINGS (LOSS) PER SHARE (Tabl" sheetId="20" r:id="rId20"/>
    <s:sheet name="ACQUISITIONS (Tables)" sheetId="21" r:id="rId21"/>
    <s:sheet name="GOING CONCERN (Details Narrativ" sheetId="22" r:id="rId22"/>
    <s:sheet name="CUSTOMER LISTS (Details Narrati" sheetId="23" r:id="rId23"/>
    <s:sheet name="CONVERTIBLE DEBENTURES - RELA24" sheetId="24" r:id="rId24"/>
    <s:sheet name="CONVERTIBLE DEBENTURES (Details" sheetId="25" r:id="rId25"/>
    <s:sheet name="NOTES PAYABLE (Details Narrativ" sheetId="26" r:id="rId26"/>
    <s:sheet name="ADVANCES - RELATED PARTIES (Det" sheetId="27" r:id="rId27"/>
    <s:sheet name="DERIVATIVE INSTRUMENTS (Details" sheetId="28" r:id="rId28"/>
    <s:sheet name="DERIVATIVE INSTRUMENTS (Detai29" sheetId="29" r:id="rId29"/>
    <s:sheet name="EARNINGS (LOSS) PER SHARE (Deta" sheetId="30" r:id="rId30"/>
    <s:sheet name="ACQUISITIONS (Details)" sheetId="31" r:id="rId31"/>
    <s:sheet name="ACQUISITIONS (Details Narrative" sheetId="32" r:id="rId32"/>
  </s:sheets>
  <s:definedNames/>
  <s:calcPr calcId="124519" calcMode="auto" fullCalcOnLoad="1"/>
</s:workbook>
</file>

<file path=xl/sharedStrings.xml><?xml version="1.0" encoding="utf-8"?>
<sst xmlns="http://schemas.openxmlformats.org/spreadsheetml/2006/main" uniqueCount="222">
  <si>
    <t>Document and Entity Information - shares</t>
  </si>
  <si>
    <t>9 Months Ended</t>
  </si>
  <si>
    <t>Jun. 30, 2016</t>
  </si>
  <si>
    <t>Sep. 22, 2016</t>
  </si>
  <si>
    <t>Document And Entity Information</t>
  </si>
  <si>
    <t>Entity Registrant Name</t>
  </si>
  <si>
    <t>CREATIVE WASTE SOLUTIONS, INC.</t>
  </si>
  <si>
    <t>Entity Central Index Key</t>
  </si>
  <si>
    <t>Document Type</t>
  </si>
  <si>
    <t>10-Q</t>
  </si>
  <si>
    <t>Document Period End Date</t>
  </si>
  <si>
    <t>Jun. 30,
		2016</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Sep. 30, 2015</t>
  </si>
  <si>
    <t>Current Assets:</t>
  </si>
  <si>
    <t>Cash</t>
  </si>
  <si>
    <t>Accounts receivable</t>
  </si>
  <si>
    <t xml:space="preserve"> </t>
  </si>
  <si>
    <t>Total current assets</t>
  </si>
  <si>
    <t>Customer lists, net</t>
  </si>
  <si>
    <t>Total assets</t>
  </si>
  <si>
    <t>Current Liabilities:</t>
  </si>
  <si>
    <t>Accounts payable and accrued expenses</t>
  </si>
  <si>
    <t>Convertible debentures, related parties</t>
  </si>
  <si>
    <t>Convertible debentures</t>
  </si>
  <si>
    <t>Note payable</t>
  </si>
  <si>
    <t>Advances - related parties</t>
  </si>
  <si>
    <t>Derivative liability</t>
  </si>
  <si>
    <t>Total current liabilities</t>
  </si>
  <si>
    <t>Total liabilities</t>
  </si>
  <si>
    <t>Stockholders' deficit:</t>
  </si>
  <si>
    <t>Preferred Stock; $.001 value 5,000,000 shares authorized, none issued and outstanding</t>
  </si>
  <si>
    <t>Common Stock; $.001 par value, 225,000,000 authorized 3,846,840 and 3,436,840 shares issued and outstanding</t>
  </si>
  <si>
    <t>Additional paid-in capital</t>
  </si>
  <si>
    <t>Accumulated deficit</t>
  </si>
  <si>
    <t>Total stockholders' deficit</t>
  </si>
  <si>
    <t>Total liabilities and stockholders' deficit</t>
  </si>
  <si>
    <t>CONDENSED CONSOLIDATED BALANCE SHEETS (Parenthetical) - $ / shares</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Condensed Consolidated Statements Of Operations</t>
  </si>
  <si>
    <t>Sales</t>
  </si>
  <si>
    <t>Cost of goods sold</t>
  </si>
  <si>
    <t>Gross profit</t>
  </si>
  <si>
    <t>Operating Expenses:</t>
  </si>
  <si>
    <t>General and administrative</t>
  </si>
  <si>
    <t>Loss from operations</t>
  </si>
  <si>
    <t>Other income (expenses):</t>
  </si>
  <si>
    <t>Gain (loss) on derivative liability</t>
  </si>
  <si>
    <t>Interest expense</t>
  </si>
  <si>
    <t>Gain on settlement of accounts payable</t>
  </si>
  <si>
    <t>Total other income (expenses)</t>
  </si>
  <si>
    <t>Net income (loss) from continuing operations</t>
  </si>
  <si>
    <t>Net loss from discontinued operations</t>
  </si>
  <si>
    <t>Net income (loss)</t>
  </si>
  <si>
    <t>Basic earnings (loss) per common share</t>
  </si>
  <si>
    <t>Continuing operations</t>
  </si>
  <si>
    <t>Discontinued operations</t>
  </si>
  <si>
    <t>Total</t>
  </si>
  <si>
    <t>Diluted loss per common share</t>
  </si>
  <si>
    <t>Basic weighted average shares outstanding</t>
  </si>
  <si>
    <t>Diluted weighted average shares outstanding</t>
  </si>
  <si>
    <t>CONDENSED CONSOLIDATED STATEMENTS OF CASH FLOWS (Unaudited) - USD ($)</t>
  </si>
  <si>
    <t>CASH FLOW FROM OPERATING ACTIVITIES</t>
  </si>
  <si>
    <t>Net (loss) from discontinued operations</t>
  </si>
  <si>
    <t>Adjustments to reconcile net income (loss) to net cash used in operating activities:</t>
  </si>
  <si>
    <t>Stock based compensation</t>
  </si>
  <si>
    <t>(Gain) loss in fair value of derivative liability</t>
  </si>
  <si>
    <t>Amoritzation of intangible assets</t>
  </si>
  <si>
    <t>Amortization of beneficial conversion feature</t>
  </si>
  <si>
    <t>Changes in operating assets and liabilities</t>
  </si>
  <si>
    <t>Accounts payable and accrued expense</t>
  </si>
  <si>
    <t>NET CASH USED IN OPERATING ACTIVITIES</t>
  </si>
  <si>
    <t>CASH FLOW FROM INVESTING ACTIVITIES</t>
  </si>
  <si>
    <t>Acquisition of businesses</t>
  </si>
  <si>
    <t>Investment in assets held for sale</t>
  </si>
  <si>
    <t>NET CASH USED IN INVESTING ACTIVITIES</t>
  </si>
  <si>
    <t>CASH FLOWS FROM FINANCING ACTIVITIES</t>
  </si>
  <si>
    <t>Proceeds from note payable</t>
  </si>
  <si>
    <t>Proceeds from the sale of common stock</t>
  </si>
  <si>
    <t>Proceeds from advances- related parity</t>
  </si>
  <si>
    <t>NET CASH PROVIDED BY FINANCING ACTIVITIES</t>
  </si>
  <si>
    <t>Net increase (decrease) in cash</t>
  </si>
  <si>
    <t>Cash, beginning of period</t>
  </si>
  <si>
    <t>Cash, end of period</t>
  </si>
  <si>
    <t>SUPPLEMENTAL CASH FLOWS INFORMATION</t>
  </si>
  <si>
    <t>Interest paid</t>
  </si>
  <si>
    <t>Income taxes paid</t>
  </si>
  <si>
    <t>SUPPLEMENTAL NON CASH INVESTING AND FINANCING ACTIVITIES:</t>
  </si>
  <si>
    <t>Common stock issued for acquisition</t>
  </si>
  <si>
    <t>Common stock issued for settlement of accounts payable</t>
  </si>
  <si>
    <t>Common stock issued for debt</t>
  </si>
  <si>
    <t>Discount for beneficial conversion feature</t>
  </si>
  <si>
    <t>ORGANIZATION AND BASIS OF PRESENTATION</t>
  </si>
  <si>
    <t>Notes to Financial Statements</t>
  </si>
  <si>
    <t>NOTE 1 - ORGANIZATION AND BASIS OF PRESENTATION</t>
  </si>
  <si>
    <t>Creative Waste Solutions, Inc. (formerly Silverstar
Resources, Inc.) (the "Company") was incorporated under the laws of the State of Nevada on December 5, 2003. On June
23, 2016, the Companys Board of Directors approved of a change of name from Silverstar Resources, Inc. to Creative Waste
Solutions Inc. On April 7, 2016, the Company entered into
a membership purchase agreement with Creative Waste Solutions, LLC, a Florida limited liability corporation (Creative)
whereby the Company purchased 100% of the membership interest for $25,000 (see Note 11). On May 22, 2016, the Company entered into a
stock purchase agreement with Florida based, Integrated Waste Transportation Services, Inc. ("Integrated"). Pursuant
to the agreement, the Company acquired 100% of the outstanding equity of Integrated in exchange for $300,000 and 50,000 Shares
of common stock of the Company (see Note 11).</t>
  </si>
  <si>
    <t>BASIS OF PRESENTATION</t>
  </si>
  <si>
    <t>NOTE 2 - BASIS OF PRESENTATION</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September 30, 2015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September 30, 2015 as reported on Form 10-K, have been omitted. Principles
of Consolidation The
condensed consolidated financial statements of the Company include the Company and its wholly-owned subsidiaries, 1030029 Ltd.,
Creative and Integrated. The operations of Creative and Integrated have only been consolidated since their respective dates of
acquisition of April 7, 2016 and May 22, 2016. All material intercompany balances and transactions have been eliminated. Accounts
Receivable The
Company grants credit to customers under credit terms that it believes are customary in the industry and does not require collateral
to support customer receivables. The Company evaluates its provision for an allowance for doubtful collections, which is based
upon a review of outstanding receivables, historical collection information, and existing economic conditions. Delinquent receivables
are written off based on individual credit evaluation and specific circumstances of the customer. At June 30, 2016, the Companys
allowance for doubtful accounts was $0. Revenue
Recognition The
Company recognizes revenue from waste removal services it provides to its customers. The Companys revenue recognition policies
comply with FASB ASC Topic 605. Revenue is recognized at the time the waste removal services is completed, when a formal arrangement
exists, the price is fixed or determinable, the service is completed, no other significant obligations of the Company exist and
collectability is reasonably assured.</t>
  </si>
  <si>
    <t>GOING CONCERN</t>
  </si>
  <si>
    <t>NOTE 3 - GOING CONCERN</t>
  </si>
  <si>
    <t>As
shown in the accompanying financial statements, the Company has an accumulated deficit of $4,407,525 as of June 30, 2016. Unless
the Company is able to attain profitability and increases in stockholders' equity, these conditions raise substantial doubt as
to the Company's ability to continue as a going concern. The condensed consolidated financial statements do not include any adjustments
that might be necessary if the Company is unable to continue as a going concern. The
Company continues to review its expense structure in an attempt to reduce operating costs. The Company's expenses are planned
to decrease, which would result in an improvement to its results of operations.</t>
  </si>
  <si>
    <t>CUSTOMER LISTS</t>
  </si>
  <si>
    <t>NOTE 4 - CUSTOMER LISTS</t>
  </si>
  <si>
    <t>In connection with the acquisitions of Creative
and Integrated on April 7, 2016 and May 22, 2016, respectively, the Company acquired customer lists valued at $25,000 and $350,000,
respectively. The customer lists are being amortized over 24 months. During the period ended June 30, 2016, the Company recognized
$17,708 of amortization expenses. Amortization expense for the twelve months ended June 30, 2017 and 2018 will be $187,500 and
$169,792, respectively.</t>
  </si>
  <si>
    <t>CONVERTIBLE DEBENTURES - RELATED PARTIES</t>
  </si>
  <si>
    <t>NOTE 5 - CONVERTIBLE DEBENTURES - RELATED PARTIES</t>
  </si>
  <si>
    <t>On January 15, 2015 the Company amended the
convertible debenture with the principal of $75,754 of a related party so that the debenture became anti-dilutive with a conversion
price set at $0.35 regardless of any forward or reverse splits in the Company's common stock. On February 23, 2015 a shareholder holding
a debenture with a principal balance of $75,754 and other advances to the Company of $149,142 of which $24,328 was borrowed during
September 30, 2015 and $124,814 was the outstanding balance at September 30, 2014 made demand for payment of the total amounts
owed including interest. The Company was not able to pay the outstanding balances. The Company and shareholder came to an agreement
that the shareholder could convert his $75,754 convertible note payable and interest at $0.15 and the advances of $149,142 plus
further advances up to $150,000 at a 15% discount to the closing price as of date of the agreement or $0.15 per share. The shareholder
agreed to advance an additional $50,000 to the Company to acquire assets for the Company. The $50,000 is not convertible and is
accounted for as advances due to related party see Note 6. The change is terms of the $75,754 convertible
note created derivative liability and required the Company to record fair value at the inception of the derivative and for each
subsequent reporting period. The fair value of the embedded derivatives at inception was determined using the Black Scholes based
on the following assumptions: (1) dividend yield of 0%; (2) expected volatility of 298%, (3) weighted average risk-free interest
rate of 0.26%, (4) expected life of 1.31 years, and (5) estimated fair value of the Company's common stock is $2.00. The fair value
calculated as of June 30, 2016 was $1,467,799. During the nine months June 30, 2016 the change in fair value of $2,684,365 resulted
in a gain reflected in the statement of operations. The addition of a conversion feature for the
advances of $149,142 created a beneficial conversion feature as of September 30, 2015 of $149,142. Due to the advances having no
terms and being due on demand, this amount was expensed as interest expense for the year ended September 30, 2015. As of June 30, 2016 and September 30, 2015,
the amount due under the convertible debentures to related party was $224,896 and $224,896 respectively.</t>
  </si>
  <si>
    <t>CONVERTIBLE DEBENTURES</t>
  </si>
  <si>
    <t>NOTE 6 - CONVERTIBLE DEBENTURES</t>
  </si>
  <si>
    <t>As of June 30, 2016 and September 30, 2015
the amount of convertible debt outstanding was $18,912 and $18,912, respectively. The convertible debenture is convertible
into shares of common stock at $0.0125 per share. On July 15, 2016, the Company converted this convertible debenture plus $4,162
of accrued interest into 1,845,882 shares of the Companys common stock.</t>
  </si>
  <si>
    <t>NOTES PAYABLE</t>
  </si>
  <si>
    <t>NOTE 7 - NOTES PAYABLE</t>
  </si>
  <si>
    <t>On June 2, 2014 the Company issued a long term
note payable for $81,989 to an entity for advances on work completed on the Company's Ahbau Lake mining property in British Columbia,
Canada. The note is unsecured, and bears interest at 10% per year and matures in one year at which time all principal and interest
is due and payable. As of June 30, 2016 and September 30, 2015 the outstanding balance of was $81,989 and $81,989, respectively. On April 2, 2015 the Company issued a $60,000
one year note bearing interest of 9% as part of the acquisition of the working interest in the Alberta oil and gas property. As
of June 30, 2016 and September 30, 2015 the outstanding balance of was $60,000 and $60,000, respectively. On December 29, 2015 the Company issued a $17,500
note payable bearing interest of 6% to an unrelated party. The proceeds of the note were used for working capital. On April 4, 2016 the Company issued a $29,000
note payable bearing interest of 10% to an unrelated party. The proceeds of the note were used for working capital.</t>
  </si>
  <si>
    <t>ADVANCES - RELATED PARTIES</t>
  </si>
  <si>
    <t>NOTE 8 - ADVANCES - RELATED PARTIES</t>
  </si>
  <si>
    <t>During the year ended September 30, 2015 an
officer and director and a related party shareholder of the Company advanced $68,630 in cash, paid $5,748 for interest on behalf
of the Company and came to an agreement that $24,398 would be convertible and borrowed $123,853 during the year ended September
30, 2014 to the Company by paying certain Company expenses or to pay its expenses. During the year ended September 30, 2015, $149,212
of the total advances was converted into a convertible debenture. As of June 30, 2016 and September 30, 2015 the total amount due
to the related parties under these advances were $55,746 and $55,746, respectively. The advances are unsecured, do not have a term
and carry no interest rate.</t>
  </si>
  <si>
    <t>DERIVATIVE INSTRUMENTS</t>
  </si>
  <si>
    <t>Note 9 - DERIVATIVE INSTRUMENTS</t>
  </si>
  <si>
    <t xml:space="preserve">During the year ended September 30, 2015 the
Company changed the conversion features on a convertible instrument that require liability classification under ASC 815. These
instruments are measured at fair value at the end of each reporting period. (See Note 4).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June
30, 2016 and September 30, 2015:
Recurring Fair Value Measures Level 1 Level 2 Level 3 Total
Derivative liabilities at June 30, 2016 $ - $ - $ 1,467,799 $ 1,467,799
Derivative liabilities at September 30, 2015 $ - $ - $ 4,152,164 $ 4,152,164 The below table represents the change in the
fair value of the derivative liabilities during the nine months June 30, 2016:
Fair value of derivatives, September 30, 2015 $ 4,152,164
Change in fair value of derivative liability - gain (2,684,365 )
Fair value of derivatives, June 30, 2016 $ 1,467,799 </t>
  </si>
  <si>
    <t>EARNINGS (LOSS) PER SHARE</t>
  </si>
  <si>
    <t>Note 10 - EARNINGS (LOSS) PER SHARE</t>
  </si>
  <si>
    <t>Earnings (loss) per share is calculated using
the weighted average number of shares of common stock outstanding during the applicable period. Basic weighted average common shares
outstanding is computed using the weighted average shares outstanding during the period. Diluted earnings (loss) per share is computed
using the weighted average number of common shares outstanding and if dilutive, potential common shares outstanding during the
period. Potential common shares consist of the additional common shares issuable upon the conversion of convertible debentures.
The potential dilutive effect of convertible debentures is shown below. The following table presents the computation
of basic and diluted earnings (loss) per share:
Three Months Ended June 30, Nine Months Ended June 30,
2016 2015 2016 2015
Basic
Net income (loss) $ (81,936) $ (27,704) $ 2,585,206 $ (293,346)
Weighted average common shares outstanding 3,791,071 3,436,840 3,554,486 3,092,170
Basic earnings (loss) per share $ (0.02) $ (0.01) $ 0.73 $ (0.09)
Diluted
Net income (loss) $ (81,936 ) $ (27,704 ) $ 2,585,206 $ (293,346 )
Subtract: Interest expense for convertible debentures - - (10,519 ) -
Subtract: Change in derivative liability - - (2,684,365 ) -
Net income (loss) applicable for diluted earnings (loss) per share $ (81,936) $ (27,704) $ (109,678) $ (293,346)
Weighted average common shares outstanding 3,791,071 3,436,840 3,554,486 3,092,170
Add: Shares issued upon conversion of convertible debentures - - 2,773,786 -
Assumed weighted average common shares outstanding 3,791,071 3,436,840 6,328,272 3,092,170
Diluted earnings (loss) per share $ (0.02) $ (0.01) $ (0.02) $ (0.09)</t>
  </si>
  <si>
    <t>ACQUISITIONS</t>
  </si>
  <si>
    <t>Note 11 - ACQUISITIONS</t>
  </si>
  <si>
    <t>On April 7, 2016, the Company entered into
a membership purchase agreement with Creative whereby the Company purchased 100% of the membership interest for $25,000. On May 22, 2016, the "Company entered
into a stock purchase agreement with Integrated. Pursuant to the agreement, the Company acquired 100% of the outstanding equity
of Integrated in exchange for $300,000 and 50,000 shares of common stock of the Company. The common stock was valued at $1.00 per
shares which was the closing price of the Companys common stock on May 22, 2016. The Company purchased both Creative and Integrated
to integrate itself in the waste management business in southeastern region of the United States. The transactions are accounted for as business
combinations in accordance with ASC 805. A summary of the purchase price allocations at fair value is below.
Creative Integrated
Customer lists $ 25,000 $ 350,000
Purchase price $ 25,000 $ 350,000 The customer lists are being amortized over
24 months. The revenue from the acquisition of Creative
and Integrated included in the results of operations from their respective dates of acquisition to June 30, 2016 was $14,195 and
$74,183, respectively. The unaudited pro forma information showing
the operating results as if both acquisitions took place on October 1, 2014 is not currently available.</t>
  </si>
  <si>
    <t>SUBSEQUENT EVENT</t>
  </si>
  <si>
    <t>Note 12 - SUBSEQUENT EVENT</t>
  </si>
  <si>
    <t>On July 15, 2016, the Company converted a convertible
debenture of $18,912 plus $4,162 of accrued interest into 1,845,882 shares of the Companys common stock. On August 26, 2016, the Company purchased certain
assets of Florida based Easy Disposal, Inc., for an aggregate amount of $380,000 which includes 50,000 shares of common stock of
the Company, valued at $2.00 per share and the remainder in cash. The Company paid for this acquisition by issuing unsecured notes
payable in the aggregate amount of $300,000 that bear interest at 10% per annum and are payable upon demand. Subsequent to June 30, 2016, the Company issued
27,000 shares of common stock for $27,000.</t>
  </si>
  <si>
    <t>BASIS OF PRESENTATION (Policies)</t>
  </si>
  <si>
    <t>Basis Of Presentation Policies</t>
  </si>
  <si>
    <t>Principles of Consolidation</t>
  </si>
  <si>
    <t>The
condensed consolidated financial statements of the Company include the Company and its wholly-owned subsidiaries, 1030029
Ltd., Creative and Integrated. The operations of Creative and Integrated have only been consolidated since their respective
dates of acquisition of April 7, 2016 and May 22, 2016. All material intercompany balances and transactions have been
eliminated.</t>
  </si>
  <si>
    <t>Accounts Receivable</t>
  </si>
  <si>
    <t>The
Company grants credit to customers under credit terms that it believes are customary in the industry and does not require collateral
to support customer receivables. The Company evaluates its provision for an allowance for doubtful collections, which is based
upon a review of outstanding receivables, historical collection information, and existing economic conditions. Delinquent receivables
are written off based on individual credit evaluation and specific circumstances of the customer. At June 30, 2016, the Companys
allowance for doubtful accounts was $0.</t>
  </si>
  <si>
    <t>Revenue Recognition</t>
  </si>
  <si>
    <t>The
Company recognizes revenue from waste removal services it provides to its customers. The Companys revenue recognition policies
comply with FASB ASC Topic 605. Revenue is recognized at the time the waste removal services is completed, when a formal arrangement
exists, the price is fixed or determinable, the service is completed, no other significant obligations of the Company exist and
collectability is reasonably assured.</t>
  </si>
  <si>
    <t>DERIVATIVE INSTRUMENTS (Tables)</t>
  </si>
  <si>
    <t>Derivative Instruments Tables</t>
  </si>
  <si>
    <t>Financial assets and liabilities that were accounted for at fair value</t>
  </si>
  <si>
    <t xml:space="preserve">Recurring Fair Value Measures Level 1 Level 2 Level 3 Total
Derivative liabilities at June 30, 2016 $ - $ - $ 1,467,799 $ 1,467,799
Derivative liabilities at September 30, 2015 $ - $ - $ 4,152,164 $ 4,152,164 </t>
  </si>
  <si>
    <t>Change in the fair value of the derivative liabilities</t>
  </si>
  <si>
    <t xml:space="preserve">Fair value of derivatives, September 30, 2015 $ 4,152,164
Change in fair value of derivative liability - gain (2,684,365 )
Fair value of derivatives, June 30, 2016 $ 1,467,799 </t>
  </si>
  <si>
    <t>EARNINGS (LOSS) PER SHARE (Tables)</t>
  </si>
  <si>
    <t>Earnings Loss Per Share Tables</t>
  </si>
  <si>
    <t>Summary of computation of basic and diluted earnings (loss) per share</t>
  </si>
  <si>
    <t>Three Months Ended June 30, Nine Months Ended June 30,
2016 2015 2016 2015
Basic
Net income (loss) $ (81,936) $ (27,704) $ 2,585,206 $ (293,346)
Weighted average common shares outstanding 3,791,071 3,436,840 3,554,486 3,092,170
Basic earnings (loss) per share $ (0.02) $ (0.01) $ 0.73 $ (0.09)
Diluted
Net income (loss) $ (81,936 ) $ (27,704 ) $ 2,585,206 $ (293,346 )
Subtract: Interest expense for convertible debentures - - (10,519 ) -
Subtract: Change in derivative liability - - (2,684,365 ) -
Net income (loss) applicable for diluted earnings (loss) per share $ (81,936) $ (27,704) $ (109,678) $ (293,346)
Weighted average common shares outstanding 3,791,071 3,436,840 3,554,486 3,092,170
Add: Shares issued upon conversion of convertible debentures - - 2,773,786 -
Assumed weighted average common shares outstanding 3,791,071 3,436,840 6,328,272 3,092,170
Diluted earnings (loss) per share $ (0.02) $ (0.01) $ (0.02) $ (0.09)</t>
  </si>
  <si>
    <t>ACQUISITIONS (Tables)</t>
  </si>
  <si>
    <t>Acquisitions Tables</t>
  </si>
  <si>
    <t>Summary of purchase price</t>
  </si>
  <si>
    <t xml:space="preserve">Creative Integrated
Customer lists $ 25,000 $ 350,000
Purchase price $ 25,000 $ 350,000 </t>
  </si>
  <si>
    <t>GOING CONCERN (Details Narrative) - USD ($)</t>
  </si>
  <si>
    <t>Going Concern Details Narrative</t>
  </si>
  <si>
    <t>CUSTOMER LISTS (Details Narrative) - USD ($)</t>
  </si>
  <si>
    <t>Customer Lists Details Narrative</t>
  </si>
  <si>
    <t>CONVERTIBLE DEBENTURES - RELATED PARTIES (Details Narrative) - USD ($)</t>
  </si>
  <si>
    <t>Convertible Debentures - Related Parties Details Narrative</t>
  </si>
  <si>
    <t>Fair value of the embedded debt derivative</t>
  </si>
  <si>
    <t>Additional beneficial conversion feature</t>
  </si>
  <si>
    <t>CONVERTIBLE DEBENTURES (Details Narrative) - USD ($)</t>
  </si>
  <si>
    <t>Convertible debt outstanding</t>
  </si>
  <si>
    <t>NOTES PAYABLE (Details Narrative) - USD ($)</t>
  </si>
  <si>
    <t>Ahbau Lake mining property [Member}</t>
  </si>
  <si>
    <t>Outstanding balance of principal</t>
  </si>
  <si>
    <t>Alberta oil and gas property [Member}</t>
  </si>
  <si>
    <t>ADVANCES - RELATED PARTIES (Details Narrative) - USD ($)</t>
  </si>
  <si>
    <t>Advances - Related Parties Details Narrative</t>
  </si>
  <si>
    <t>DERIVATIVE INSTRUMENTS (Details) - USD ($)</t>
  </si>
  <si>
    <t>Derivative liabilities</t>
  </si>
  <si>
    <t>Level 1 [Member]</t>
  </si>
  <si>
    <t>Level 2 [Member]</t>
  </si>
  <si>
    <t>Level 3 [Member]</t>
  </si>
  <si>
    <t>DERIVATIVE INSTRUMENTS (Details 1)</t>
  </si>
  <si>
    <t>Jun. 30, 2016USD ($)</t>
  </si>
  <si>
    <t>Derivative Instruments Details 1</t>
  </si>
  <si>
    <t>Fair value of derivatives, Beginning</t>
  </si>
  <si>
    <t>Change in fair value of derivative liability - gain</t>
  </si>
  <si>
    <t>Fair value of derivatives, Ending</t>
  </si>
  <si>
    <t>EARNINGS (LOSS) PER SHARE (Details) - USD ($)</t>
  </si>
  <si>
    <t>Basic</t>
  </si>
  <si>
    <t>Weighted average common shares outstanding</t>
  </si>
  <si>
    <t>Basic earnings (loss) per share</t>
  </si>
  <si>
    <t>Diluted</t>
  </si>
  <si>
    <t>Subtract: Interest expense for convertible debentures</t>
  </si>
  <si>
    <t>Subtract: Change in derivative liability</t>
  </si>
  <si>
    <t>Net income (loss) applicable for diluted earnings (loss) per share</t>
  </si>
  <si>
    <t>Add: Shares issued upon conversion of convertible debentures</t>
  </si>
  <si>
    <t>Assumed weighted average common shares outstanding</t>
  </si>
  <si>
    <t>Diluted earnings (loss) per share</t>
  </si>
  <si>
    <t>ACQUISITIONS (Details)</t>
  </si>
  <si>
    <t>Creative [Member]</t>
  </si>
  <si>
    <t>Customer lists</t>
  </si>
  <si>
    <t>Purchase price</t>
  </si>
  <si>
    <t>Integrated [Member]</t>
  </si>
  <si>
    <t>ACQUISITIONS (Details Narrative)</t>
  </si>
  <si>
    <t>Reven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8532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5764722</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1</v>
      </c>
      <c t="s" s="2" r="B1">
        <v>1</v>
      </c>
    </row>
    <row spans="1:2" r="2">
      <c t="s" s="2" r="B2">
        <v>2</v>
      </c>
    </row>
    <row spans="1:2" r="3">
      <c t="s" s="3" r="A3">
        <v>119</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4</v>
      </c>
      <c t="s" s="2" r="B1">
        <v>1</v>
      </c>
    </row>
    <row spans="1:2" r="2">
      <c t="s" s="2" r="B2">
        <v>2</v>
      </c>
    </row>
    <row spans="1:2" r="3">
      <c t="s" s="3" r="A3">
        <v>119</v>
      </c>
    </row>
    <row spans="1:2" r="4">
      <c t="s" s="4" r="A4">
        <v>135</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19</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0</v>
      </c>
      <c t="s" s="2" r="B1">
        <v>1</v>
      </c>
    </row>
    <row spans="1:2" r="2">
      <c t="s" s="2" r="B2">
        <v>2</v>
      </c>
    </row>
    <row spans="1:2" r="3">
      <c t="s" s="3" r="A3">
        <v>119</v>
      </c>
    </row>
    <row spans="1:2" r="4">
      <c t="s" s="4" r="A4">
        <v>141</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3</v>
      </c>
      <c t="s" s="2" r="B1">
        <v>1</v>
      </c>
    </row>
    <row spans="1:2" r="2">
      <c t="s" s="2" r="B2">
        <v>2</v>
      </c>
    </row>
    <row spans="1:2" r="3">
      <c t="s" s="3" r="A3">
        <v>119</v>
      </c>
    </row>
    <row spans="1:2" r="4">
      <c t="s" s="4" r="A4">
        <v>144</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6</v>
      </c>
      <c t="s" s="2" r="B1">
        <v>1</v>
      </c>
    </row>
    <row spans="1:2" r="2">
      <c t="s" s="2" r="B2">
        <v>2</v>
      </c>
    </row>
    <row spans="1:2" r="3">
      <c t="s" s="3" r="A3">
        <v>119</v>
      </c>
    </row>
    <row spans="1:2" r="4">
      <c t="s" s="4" r="A4">
        <v>147</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19</v>
      </c>
    </row>
    <row spans="1:2" r="4">
      <c t="s" s="4" r="A4">
        <v>150</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19</v>
      </c>
    </row>
    <row spans="1:2" r="4">
      <c t="s" s="4" r="A4">
        <v>153</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157</v>
      </c>
      <c t="s" s="4" r="B4">
        <v>158</v>
      </c>
    </row>
    <row spans="1:2" r="5">
      <c t="s" s="4" r="A5">
        <v>159</v>
      </c>
      <c t="s" s="4" r="B5">
        <v>160</v>
      </c>
    </row>
    <row spans="1:2" r="6">
      <c t="s" s="4" r="A6">
        <v>161</v>
      </c>
      <c t="s" s="4" r="B6">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63</v>
      </c>
      <c t="s" s="2" r="B1">
        <v>1</v>
      </c>
    </row>
    <row spans="1:2" r="2">
      <c t="s" s="2" r="B2">
        <v>2</v>
      </c>
    </row>
    <row spans="1:2" r="3">
      <c t="s" s="3" r="A3">
        <v>164</v>
      </c>
    </row>
    <row spans="1:2" r="4">
      <c t="s" s="4" r="A4">
        <v>165</v>
      </c>
      <c t="s" s="4" r="B4">
        <v>166</v>
      </c>
    </row>
    <row spans="1:2" r="5">
      <c t="s" s="4" r="A5">
        <v>167</v>
      </c>
      <c t="s" s="4" r="B5">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110</v>
      </c>
      <c t="n" s="7" r="C3">
        <v>209</v>
      </c>
    </row>
    <row spans="1:3" r="4">
      <c t="s" s="4" r="A4">
        <v>31</v>
      </c>
      <c t="n" s="6" r="B4">
        <v>41574</v>
      </c>
      <c t="s" s="4" r="C4">
        <v>32</v>
      </c>
    </row>
    <row spans="1:3" r="5">
      <c t="s" s="4" r="A5">
        <v>33</v>
      </c>
      <c t="n" s="6" r="B5">
        <v>42684</v>
      </c>
      <c t="n" s="6" r="C5">
        <v>209</v>
      </c>
    </row>
    <row spans="1:3" r="6">
      <c t="s" s="4" r="A6">
        <v>34</v>
      </c>
      <c t="n" s="6" r="B6">
        <v>357292</v>
      </c>
      <c t="s" s="4" r="C6">
        <v>32</v>
      </c>
    </row>
    <row spans="1:3" r="7">
      <c t="s" s="4" r="A7">
        <v>35</v>
      </c>
      <c t="n" s="6" r="B7">
        <v>399976</v>
      </c>
      <c t="n" s="6" r="C7">
        <v>209</v>
      </c>
    </row>
    <row spans="1:3" r="8">
      <c t="s" s="3" r="A8">
        <v>36</v>
      </c>
    </row>
    <row spans="1:3" r="9">
      <c t="s" s="4" r="A9">
        <v>37</v>
      </c>
      <c t="n" s="6" r="B9">
        <v>156947</v>
      </c>
      <c t="n" s="6" r="C9">
        <v>114521</v>
      </c>
    </row>
    <row spans="1:3" r="10">
      <c t="s" s="4" r="A10">
        <v>38</v>
      </c>
      <c t="n" s="6" r="B10">
        <v>224896</v>
      </c>
      <c t="n" s="6" r="C10">
        <v>224896</v>
      </c>
    </row>
    <row spans="1:3" r="11">
      <c t="s" s="4" r="A11">
        <v>39</v>
      </c>
      <c t="n" s="6" r="B11">
        <v>18912</v>
      </c>
      <c t="n" s="6" r="C11">
        <v>18912</v>
      </c>
    </row>
    <row spans="1:3" r="12">
      <c t="s" s="4" r="A12">
        <v>40</v>
      </c>
      <c t="n" s="6" r="B12">
        <v>188489</v>
      </c>
      <c t="n" s="6" r="C12">
        <v>141989</v>
      </c>
    </row>
    <row spans="1:3" r="13">
      <c t="s" s="4" r="A13">
        <v>41</v>
      </c>
      <c t="n" s="6" r="B13">
        <v>55746</v>
      </c>
      <c t="n" s="6" r="C13">
        <v>55746</v>
      </c>
    </row>
    <row spans="1:3" r="14">
      <c t="s" s="4" r="A14">
        <v>42</v>
      </c>
      <c t="n" s="6" r="B14">
        <v>1467799</v>
      </c>
      <c t="n" s="6" r="C14">
        <v>4152164</v>
      </c>
    </row>
    <row spans="1:3" r="15">
      <c t="s" s="4" r="A15">
        <v>43</v>
      </c>
      <c t="n" s="6" r="B15">
        <v>2112789</v>
      </c>
      <c t="n" s="6" r="C15">
        <v>4708228</v>
      </c>
    </row>
    <row spans="1:3" r="16">
      <c t="s" s="4" r="A16">
        <v>44</v>
      </c>
      <c t="n" s="6" r="B16">
        <v>2112789</v>
      </c>
      <c t="n" s="6" r="C16">
        <v>4708228</v>
      </c>
    </row>
    <row spans="1:3" r="17">
      <c t="s" s="3" r="A17">
        <v>45</v>
      </c>
    </row>
    <row spans="1:3" r="18">
      <c t="s" s="4" r="A18">
        <v>46</v>
      </c>
      <c t="s" s="4" r="B18">
        <v>32</v>
      </c>
      <c t="s" s="4" r="C18">
        <v>32</v>
      </c>
    </row>
    <row spans="1:3" r="19">
      <c t="s" s="4" r="A19">
        <v>47</v>
      </c>
      <c t="n" s="6" r="B19">
        <v>3847</v>
      </c>
      <c t="n" s="6" r="C19">
        <v>3437</v>
      </c>
    </row>
    <row spans="1:3" r="20">
      <c t="s" s="4" r="A20">
        <v>48</v>
      </c>
      <c t="n" s="6" r="B20">
        <v>2690865</v>
      </c>
      <c t="n" s="6" r="C20">
        <v>2281275</v>
      </c>
    </row>
    <row spans="1:3" r="21">
      <c t="s" s="4" r="A21">
        <v>49</v>
      </c>
      <c t="n" s="6" r="B21">
        <v>-4407525</v>
      </c>
      <c t="n" s="6" r="C21">
        <v>-6992731</v>
      </c>
    </row>
    <row spans="1:3" r="22">
      <c t="s" s="4" r="A22">
        <v>50</v>
      </c>
      <c t="n" s="6" r="B22">
        <v>-1712813</v>
      </c>
      <c t="n" s="6" r="C22">
        <v>-4708019</v>
      </c>
    </row>
    <row spans="1:3" r="23">
      <c t="s" s="4" r="A23">
        <v>51</v>
      </c>
      <c t="n" s="7" r="B23">
        <v>399976</v>
      </c>
      <c t="n" s="7" r="C23">
        <v>2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77</v>
      </c>
      <c t="s" s="2" r="B1">
        <v>2</v>
      </c>
      <c t="s" s="2" r="C1">
        <v>28</v>
      </c>
    </row>
    <row spans="1:3" r="2">
      <c t="s" s="3" r="A2">
        <v>178</v>
      </c>
    </row>
    <row spans="1:3" r="3">
      <c t="s" s="4" r="A3">
        <v>49</v>
      </c>
      <c t="n" s="7" r="B3">
        <v>-4407525</v>
      </c>
      <c t="n" s="7" r="C3">
        <v>-699273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179</v>
      </c>
      <c t="s" s="2" r="B1">
        <v>1</v>
      </c>
    </row>
    <row spans="1:3" r="2">
      <c t="s" s="2" r="B2">
        <v>2</v>
      </c>
      <c t="s" s="2" r="C2">
        <v>64</v>
      </c>
    </row>
    <row spans="1:3" r="3">
      <c t="s" s="3" r="A3">
        <v>180</v>
      </c>
    </row>
    <row spans="1:3" r="4">
      <c t="s" s="4" r="A4">
        <v>93</v>
      </c>
      <c t="n" s="7" r="B4">
        <v>17708</v>
      </c>
      <c t="s" s="4" r="C4">
        <v>3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181</v>
      </c>
      <c t="s" s="2" r="B1">
        <v>63</v>
      </c>
      <c t="s" s="2" r="D1">
        <v>1</v>
      </c>
    </row>
    <row spans="1:6" r="2">
      <c t="s" s="2" r="B2">
        <v>2</v>
      </c>
      <c t="s" s="2" r="C2">
        <v>64</v>
      </c>
      <c t="s" s="2" r="D2">
        <v>2</v>
      </c>
      <c t="s" s="2" r="E2">
        <v>64</v>
      </c>
      <c t="s" s="2" r="F2">
        <v>28</v>
      </c>
    </row>
    <row spans="1:6" r="3">
      <c t="s" s="3" r="A3">
        <v>182</v>
      </c>
    </row>
    <row spans="1:6" r="4">
      <c t="s" s="4" r="A4">
        <v>183</v>
      </c>
      <c t="n" s="7" r="B4">
        <v>1467799</v>
      </c>
      <c t="n" s="7" r="D4">
        <v>1467799</v>
      </c>
    </row>
    <row spans="1:6" r="5">
      <c t="s" s="4" r="A5">
        <v>73</v>
      </c>
      <c t="n" s="6" r="B5">
        <v>-22964</v>
      </c>
      <c t="n" s="7" r="C5">
        <v>3243</v>
      </c>
      <c t="n" s="6" r="D5">
        <v>2684365</v>
      </c>
      <c t="n" s="7" r="E5">
        <v>-106105</v>
      </c>
    </row>
    <row spans="1:6" r="6">
      <c t="s" s="4" r="A6">
        <v>39</v>
      </c>
      <c t="n" s="7" r="B6">
        <v>224896</v>
      </c>
      <c t="n" s="7" r="D6">
        <v>224896</v>
      </c>
      <c t="n" s="7" r="F6">
        <v>224896</v>
      </c>
    </row>
    <row spans="1:6" r="7">
      <c t="s" s="4" r="A7">
        <v>184</v>
      </c>
      <c t="n" s="7" r="F7">
        <v>1492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185</v>
      </c>
      <c t="s" s="2" r="B1">
        <v>2</v>
      </c>
      <c t="s" s="2" r="C1">
        <v>28</v>
      </c>
    </row>
    <row spans="1:3" r="2">
      <c t="s" s="3" r="A2">
        <v>182</v>
      </c>
    </row>
    <row spans="1:3" r="3">
      <c t="s" s="4" r="A3">
        <v>186</v>
      </c>
      <c t="n" s="7" r="B3">
        <v>18912</v>
      </c>
      <c t="n" s="7" r="C3">
        <v>1891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87</v>
      </c>
      <c t="s" s="2" r="B1">
        <v>2</v>
      </c>
      <c t="s" s="2" r="C1">
        <v>28</v>
      </c>
    </row>
    <row spans="1:3" r="2">
      <c t="s" s="4" r="A2">
        <v>188</v>
      </c>
    </row>
    <row spans="1:3" r="3">
      <c t="s" s="4" r="A3">
        <v>189</v>
      </c>
      <c t="n" s="7" r="B3">
        <v>81989</v>
      </c>
      <c t="n" s="7" r="C3">
        <v>81989</v>
      </c>
    </row>
    <row spans="1:3" r="4">
      <c t="s" s="4" r="A4">
        <v>190</v>
      </c>
    </row>
    <row spans="1:3" r="5">
      <c t="s" s="4" r="A5">
        <v>189</v>
      </c>
      <c t="n" s="7" r="B5">
        <v>60000</v>
      </c>
      <c t="n" s="7" r="C5">
        <v>6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91</v>
      </c>
      <c t="s" s="2" r="B1">
        <v>2</v>
      </c>
      <c t="s" s="2" r="C1">
        <v>28</v>
      </c>
    </row>
    <row spans="1:3" r="2">
      <c t="s" s="3" r="A2">
        <v>192</v>
      </c>
    </row>
    <row spans="1:3" r="3">
      <c t="s" s="4" r="A3">
        <v>41</v>
      </c>
      <c t="n" s="7" r="B3">
        <v>55746</v>
      </c>
      <c t="n" s="7" r="C3">
        <v>5574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93</v>
      </c>
      <c t="s" s="2" r="B1">
        <v>2</v>
      </c>
      <c t="s" s="2" r="C1">
        <v>28</v>
      </c>
    </row>
    <row spans="1:3" r="2">
      <c t="s" s="4" r="A2">
        <v>194</v>
      </c>
      <c t="n" s="7" r="B2">
        <v>1467799</v>
      </c>
      <c t="n" s="7" r="C2">
        <v>4152164</v>
      </c>
    </row>
    <row spans="1:3" r="3">
      <c t="s" s="4" r="A3">
        <v>195</v>
      </c>
    </row>
    <row spans="1:3" r="4">
      <c t="s" s="4" r="A4">
        <v>194</v>
      </c>
      <c t="s" s="4" r="B4">
        <v>32</v>
      </c>
      <c t="s" s="4" r="C4">
        <v>32</v>
      </c>
    </row>
    <row spans="1:3" r="5">
      <c t="s" s="4" r="A5">
        <v>196</v>
      </c>
    </row>
    <row spans="1:3" r="6">
      <c t="s" s="4" r="A6">
        <v>194</v>
      </c>
      <c t="s" s="4" r="B6">
        <v>32</v>
      </c>
      <c t="s" s="4" r="C6">
        <v>32</v>
      </c>
    </row>
    <row spans="1:3" r="7">
      <c t="s" s="4" r="A7">
        <v>197</v>
      </c>
    </row>
    <row spans="1:3" r="8">
      <c t="s" s="4" r="A8">
        <v>194</v>
      </c>
      <c t="n" s="7" r="B8">
        <v>1467799</v>
      </c>
      <c t="n" s="7" r="C8">
        <v>415216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t="s" s="1" r="A1">
        <v>198</v>
      </c>
      <c t="s" s="2" r="B1">
        <v>1</v>
      </c>
    </row>
    <row spans="1:2" r="2">
      <c t="s" s="2" r="B2">
        <v>199</v>
      </c>
    </row>
    <row spans="1:2" r="3">
      <c t="s" s="3" r="A3">
        <v>200</v>
      </c>
    </row>
    <row spans="1:2" r="4">
      <c t="s" s="4" r="A4">
        <v>201</v>
      </c>
      <c t="n" s="7" r="B4">
        <v>4152164</v>
      </c>
    </row>
    <row spans="1:2" r="5">
      <c t="s" s="4" r="A5">
        <v>202</v>
      </c>
      <c t="n" s="6" r="B5">
        <v>-2684365</v>
      </c>
    </row>
    <row spans="1:2" r="6">
      <c t="s" s="4" r="A6">
        <v>203</v>
      </c>
      <c t="n" s="7" r="B6">
        <v>14677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2</v>
      </c>
      <c t="s" s="2" r="B1">
        <v>2</v>
      </c>
      <c t="s" s="2" r="C1">
        <v>28</v>
      </c>
    </row>
    <row spans="1:3" r="2">
      <c t="s" s="3" r="A2">
        <v>53</v>
      </c>
    </row>
    <row spans="1:3" r="3">
      <c t="s" s="4" r="A3">
        <v>54</v>
      </c>
      <c t="n" s="8" r="B3">
        <v>0.001</v>
      </c>
      <c t="n" s="8" r="C3">
        <v>0.001</v>
      </c>
    </row>
    <row spans="1:3" r="4">
      <c t="s" s="4" r="A4">
        <v>55</v>
      </c>
      <c t="n" s="6" r="B4">
        <v>5000000</v>
      </c>
      <c t="n" s="6" r="C4">
        <v>5000000</v>
      </c>
    </row>
    <row spans="1:3" r="5">
      <c t="s" s="4" r="A5">
        <v>56</v>
      </c>
      <c t="n" s="6" r="B5">
        <v>0</v>
      </c>
      <c t="n" s="6" r="C5">
        <v>0</v>
      </c>
    </row>
    <row spans="1:3" r="6">
      <c t="s" s="4" r="A6">
        <v>57</v>
      </c>
      <c t="n" s="6" r="B6">
        <v>0</v>
      </c>
      <c t="n" s="6" r="C6">
        <v>0</v>
      </c>
    </row>
    <row spans="1:3" r="7">
      <c t="s" s="4" r="A7">
        <v>58</v>
      </c>
      <c t="n" s="8" r="B7">
        <v>0.001</v>
      </c>
      <c t="n" s="8" r="C7">
        <v>0.001</v>
      </c>
    </row>
    <row spans="1:3" r="8">
      <c t="s" s="4" r="A8">
        <v>59</v>
      </c>
      <c t="n" s="6" r="B8">
        <v>225000000</v>
      </c>
      <c t="n" s="6" r="C8">
        <v>225000000</v>
      </c>
    </row>
    <row spans="1:3" r="9">
      <c t="s" s="4" r="A9">
        <v>60</v>
      </c>
      <c t="n" s="6" r="B9">
        <v>3846840</v>
      </c>
      <c t="n" s="6" r="C9">
        <v>3436840</v>
      </c>
    </row>
    <row spans="1:3" r="10">
      <c t="s" s="4" r="A10">
        <v>61</v>
      </c>
      <c t="n" s="6" r="B10">
        <v>3846840</v>
      </c>
      <c t="n" s="6" r="C10">
        <v>34368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204</v>
      </c>
      <c t="s" s="2" r="B1">
        <v>63</v>
      </c>
      <c t="s" s="2" r="D1">
        <v>1</v>
      </c>
    </row>
    <row spans="1:5" r="2">
      <c t="s" s="2" r="B2">
        <v>2</v>
      </c>
      <c t="s" s="2" r="C2">
        <v>64</v>
      </c>
      <c t="s" s="2" r="D2">
        <v>2</v>
      </c>
      <c t="s" s="2" r="E2">
        <v>64</v>
      </c>
    </row>
    <row spans="1:5" r="3">
      <c t="s" s="3" r="A3">
        <v>205</v>
      </c>
    </row>
    <row spans="1:5" r="4">
      <c t="s" s="4" r="A4">
        <v>79</v>
      </c>
      <c t="n" s="7" r="B4">
        <v>-81936</v>
      </c>
      <c t="n" s="7" r="C4">
        <v>-27704</v>
      </c>
      <c t="n" s="7" r="D4">
        <v>2585206</v>
      </c>
      <c t="n" s="7" r="E4">
        <v>-293346</v>
      </c>
    </row>
    <row spans="1:5" r="5">
      <c t="s" s="4" r="A5">
        <v>206</v>
      </c>
      <c t="n" s="6" r="B5">
        <v>3791071</v>
      </c>
      <c t="n" s="6" r="C5">
        <v>3436840</v>
      </c>
      <c t="n" s="6" r="D5">
        <v>3554486</v>
      </c>
      <c t="n" s="6" r="E5">
        <v>3092170</v>
      </c>
    </row>
    <row spans="1:5" r="6">
      <c t="s" s="4" r="A6">
        <v>207</v>
      </c>
      <c t="n" s="9" r="B6">
        <v>-0.02</v>
      </c>
      <c t="n" s="9" r="C6">
        <v>-0.01</v>
      </c>
      <c t="n" s="9" r="D6">
        <v>0.73</v>
      </c>
      <c t="n" s="9" r="E6">
        <v>-0.09</v>
      </c>
    </row>
    <row spans="1:5" r="7">
      <c t="s" s="3" r="A7">
        <v>208</v>
      </c>
    </row>
    <row spans="1:5" r="8">
      <c t="s" s="4" r="A8">
        <v>79</v>
      </c>
      <c t="n" s="7" r="B8">
        <v>-81936</v>
      </c>
      <c t="n" s="7" r="C8">
        <v>-27704</v>
      </c>
      <c t="n" s="7" r="D8">
        <v>2585206</v>
      </c>
      <c t="n" s="7" r="E8">
        <v>-293346</v>
      </c>
    </row>
    <row spans="1:5" r="9">
      <c t="s" s="4" r="A9">
        <v>209</v>
      </c>
      <c t="s" s="4" r="B9">
        <v>32</v>
      </c>
      <c t="s" s="4" r="C9">
        <v>32</v>
      </c>
      <c t="n" s="6" r="D9">
        <v>-10519</v>
      </c>
      <c t="s" s="4" r="E9">
        <v>32</v>
      </c>
    </row>
    <row spans="1:5" r="10">
      <c t="s" s="4" r="A10">
        <v>210</v>
      </c>
      <c t="s" s="4" r="B10">
        <v>32</v>
      </c>
      <c t="s" s="4" r="C10">
        <v>32</v>
      </c>
      <c t="n" s="6" r="D10">
        <v>-2684365</v>
      </c>
      <c t="s" s="4" r="E10">
        <v>32</v>
      </c>
    </row>
    <row spans="1:5" r="11">
      <c t="s" s="4" r="A11">
        <v>211</v>
      </c>
      <c t="n" s="7" r="B11">
        <v>-81936</v>
      </c>
      <c t="n" s="7" r="C11">
        <v>-27704</v>
      </c>
      <c t="n" s="7" r="D11">
        <v>-109678</v>
      </c>
      <c t="n" s="7" r="E11">
        <v>-293346</v>
      </c>
    </row>
    <row spans="1:5" r="12">
      <c t="s" s="4" r="A12">
        <v>206</v>
      </c>
      <c t="n" s="6" r="B12">
        <v>3791071</v>
      </c>
      <c t="n" s="6" r="C12">
        <v>3436840</v>
      </c>
      <c t="n" s="6" r="D12">
        <v>3554486</v>
      </c>
      <c t="n" s="6" r="E12">
        <v>3092170</v>
      </c>
    </row>
    <row spans="1:5" r="13">
      <c t="s" s="4" r="A13">
        <v>212</v>
      </c>
      <c t="s" s="4" r="B13">
        <v>32</v>
      </c>
      <c t="s" s="4" r="C13">
        <v>32</v>
      </c>
      <c t="n" s="6" r="D13">
        <v>2773786</v>
      </c>
      <c t="s" s="4" r="E13">
        <v>32</v>
      </c>
    </row>
    <row spans="1:5" r="14">
      <c t="s" s="4" r="A14">
        <v>213</v>
      </c>
      <c t="n" s="6" r="B14">
        <v>3791071</v>
      </c>
      <c t="n" s="6" r="C14">
        <v>3436840</v>
      </c>
      <c t="n" s="6" r="D14">
        <v>6328272</v>
      </c>
      <c t="n" s="6" r="E14">
        <v>3092170</v>
      </c>
    </row>
    <row spans="1:5" r="15">
      <c t="s" s="4" r="A15">
        <v>214</v>
      </c>
      <c t="n" s="9" r="B15">
        <v>-0.02</v>
      </c>
      <c t="n" s="9" r="C15">
        <v>-0.01</v>
      </c>
      <c t="n" s="9" r="D15">
        <v>-0.02</v>
      </c>
      <c t="n" s="9" r="E15">
        <v>-0.0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3"/>
    <col customWidth="1" max="2" min="2" width="21"/>
  </cols>
  <sheetData>
    <row spans="1:2" r="1">
      <c t="s" s="1" r="A1">
        <v>215</v>
      </c>
      <c t="s" s="2" r="B1">
        <v>1</v>
      </c>
    </row>
    <row spans="1:2" r="2">
      <c t="s" s="2" r="B2">
        <v>199</v>
      </c>
    </row>
    <row spans="1:2" r="3">
      <c t="s" s="4" r="A3">
        <v>216</v>
      </c>
    </row>
    <row spans="1:2" r="4">
      <c t="s" s="4" r="A4">
        <v>217</v>
      </c>
      <c t="n" s="7" r="B4">
        <v>25000</v>
      </c>
    </row>
    <row spans="1:2" r="5">
      <c t="s" s="4" r="A5">
        <v>218</v>
      </c>
      <c t="n" s="6" r="B5">
        <v>25000</v>
      </c>
    </row>
    <row spans="1:2" r="6">
      <c t="s" s="4" r="A6">
        <v>219</v>
      </c>
    </row>
    <row spans="1:2" r="7">
      <c t="s" s="4" r="A7">
        <v>217</v>
      </c>
      <c t="n" s="6" r="B7">
        <v>350000</v>
      </c>
    </row>
    <row spans="1:2" r="8">
      <c t="s" s="4" r="A8">
        <v>218</v>
      </c>
      <c t="n" s="7" r="B8">
        <v>3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spans="1:2" r="1">
      <c t="s" s="1" r="A1">
        <v>220</v>
      </c>
      <c t="s" s="2" r="B1">
        <v>1</v>
      </c>
    </row>
    <row spans="1:2" r="2">
      <c t="s" s="2" r="B2">
        <v>199</v>
      </c>
    </row>
    <row spans="1:2" r="3">
      <c t="s" s="4" r="A3">
        <v>216</v>
      </c>
    </row>
    <row spans="1:2" r="4">
      <c t="s" s="4" r="A4">
        <v>221</v>
      </c>
      <c t="n" s="7" r="B4">
        <v>14195</v>
      </c>
    </row>
    <row spans="1:2" r="5">
      <c t="s" s="4" r="A5">
        <v>219</v>
      </c>
    </row>
    <row spans="1:2" r="6">
      <c t="s" s="4" r="A6">
        <v>221</v>
      </c>
      <c t="n" s="7" r="B6">
        <v>741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88378</v>
      </c>
      <c t="s" s="4" r="C4">
        <v>32</v>
      </c>
      <c t="n" s="7" r="D4">
        <v>88378</v>
      </c>
      <c t="s" s="4" r="E4">
        <v>32</v>
      </c>
    </row>
    <row spans="1:5" r="5">
      <c t="s" s="4" r="A5">
        <v>67</v>
      </c>
      <c t="n" s="6" r="B5">
        <v>65526</v>
      </c>
      <c t="s" s="4" r="C5">
        <v>32</v>
      </c>
      <c t="n" s="6" r="D5">
        <v>65526</v>
      </c>
      <c t="s" s="4" r="E5">
        <v>32</v>
      </c>
    </row>
    <row spans="1:5" r="6">
      <c t="s" s="4" r="A6">
        <v>68</v>
      </c>
      <c t="n" s="6" r="B6">
        <v>22852</v>
      </c>
      <c t="s" s="4" r="C6">
        <v>32</v>
      </c>
      <c t="n" s="6" r="D6">
        <v>22852</v>
      </c>
      <c t="s" s="4" r="E6">
        <v>32</v>
      </c>
    </row>
    <row spans="1:5" r="7">
      <c t="s" s="3" r="A7">
        <v>69</v>
      </c>
    </row>
    <row spans="1:5" r="8">
      <c t="s" s="4" r="A8">
        <v>70</v>
      </c>
      <c t="n" s="6" r="B8">
        <v>73987</v>
      </c>
      <c t="n" s="6" r="C8">
        <v>21220</v>
      </c>
      <c t="n" s="6" r="D8">
        <v>100063</v>
      </c>
      <c t="n" s="6" r="E8">
        <v>144911</v>
      </c>
    </row>
    <row spans="1:5" r="9">
      <c t="s" s="4" r="A9">
        <v>71</v>
      </c>
      <c t="n" s="6" r="B9">
        <v>-51135</v>
      </c>
      <c t="n" s="6" r="C9">
        <v>-21220</v>
      </c>
      <c t="n" s="6" r="D9">
        <v>-77211</v>
      </c>
      <c t="n" s="6" r="E9">
        <v>-144911</v>
      </c>
    </row>
    <row spans="1:5" r="10">
      <c t="s" s="3" r="A10">
        <v>72</v>
      </c>
    </row>
    <row spans="1:5" r="11">
      <c t="s" s="4" r="A11">
        <v>73</v>
      </c>
      <c t="n" s="6" r="B11">
        <v>-22964</v>
      </c>
      <c t="n" s="6" r="C11">
        <v>3243</v>
      </c>
      <c t="n" s="6" r="D11">
        <v>2684365</v>
      </c>
      <c t="n" s="6" r="E11">
        <v>-106105</v>
      </c>
    </row>
    <row spans="1:5" r="12">
      <c t="s" s="4" r="A12">
        <v>74</v>
      </c>
      <c t="n" s="6" r="B12">
        <v>-7837</v>
      </c>
      <c t="n" s="6" r="C12">
        <v>-5785</v>
      </c>
      <c t="n" s="6" r="D12">
        <v>-21948</v>
      </c>
      <c t="n" s="6" r="E12">
        <v>-47403</v>
      </c>
    </row>
    <row spans="1:5" r="13">
      <c t="s" s="4" r="A13">
        <v>75</v>
      </c>
      <c t="s" s="4" r="B13">
        <v>32</v>
      </c>
      <c t="s" s="4" r="C13">
        <v>32</v>
      </c>
      <c t="s" s="4" r="D13">
        <v>32</v>
      </c>
      <c t="n" s="6" r="E13">
        <v>9015</v>
      </c>
    </row>
    <row spans="1:5" r="14">
      <c t="s" s="4" r="A14">
        <v>76</v>
      </c>
      <c t="n" s="6" r="B14">
        <v>-30801</v>
      </c>
      <c t="n" s="6" r="C14">
        <v>-2542</v>
      </c>
      <c t="n" s="6" r="D14">
        <v>2662417</v>
      </c>
      <c t="n" s="6" r="E14">
        <v>-144493</v>
      </c>
    </row>
    <row spans="1:5" r="15">
      <c t="s" s="4" r="A15">
        <v>77</v>
      </c>
      <c t="n" s="6" r="B15">
        <v>-81936</v>
      </c>
      <c t="n" s="6" r="C15">
        <v>-23762</v>
      </c>
      <c t="n" s="6" r="D15">
        <v>2585206</v>
      </c>
      <c t="n" s="6" r="E15">
        <v>-289404</v>
      </c>
    </row>
    <row spans="1:5" r="16">
      <c t="s" s="4" r="A16">
        <v>78</v>
      </c>
      <c t="s" s="4" r="B16">
        <v>32</v>
      </c>
      <c t="n" s="6" r="C16">
        <v>-3942</v>
      </c>
      <c t="s" s="4" r="D16">
        <v>32</v>
      </c>
      <c t="n" s="6" r="E16">
        <v>-3942</v>
      </c>
    </row>
    <row spans="1:5" r="17">
      <c t="s" s="4" r="A17">
        <v>79</v>
      </c>
      <c t="n" s="7" r="B17">
        <v>-81936</v>
      </c>
      <c t="n" s="7" r="C17">
        <v>-27704</v>
      </c>
      <c t="n" s="7" r="D17">
        <v>2585206</v>
      </c>
      <c t="n" s="7" r="E17">
        <v>-293346</v>
      </c>
    </row>
    <row spans="1:5" r="18">
      <c t="s" s="3" r="A18">
        <v>80</v>
      </c>
    </row>
    <row spans="1:5" r="19">
      <c t="s" s="4" r="A19">
        <v>81</v>
      </c>
      <c t="n" s="9" r="B19">
        <v>-0.02</v>
      </c>
      <c t="n" s="9" r="C19">
        <v>-0.01</v>
      </c>
      <c t="n" s="9" r="D19">
        <v>0.73</v>
      </c>
      <c t="n" s="9" r="E19">
        <v>-0.09</v>
      </c>
    </row>
    <row spans="1:5" r="20">
      <c t="s" s="4" r="A20">
        <v>82</v>
      </c>
      <c t="s" s="4" r="B20">
        <v>32</v>
      </c>
      <c t="n" s="6" r="C20">
        <v>0</v>
      </c>
      <c t="s" s="4" r="D20">
        <v>32</v>
      </c>
      <c t="n" s="6" r="E20">
        <v>0</v>
      </c>
    </row>
    <row spans="1:5" r="21">
      <c t="s" s="4" r="A21">
        <v>83</v>
      </c>
      <c t="n" s="10" r="B21">
        <v>-0.02</v>
      </c>
      <c t="n" s="10" r="C21">
        <v>-0.01</v>
      </c>
      <c t="n" s="10" r="D21">
        <v>0.73</v>
      </c>
      <c t="n" s="10" r="E21">
        <v>-0.09</v>
      </c>
    </row>
    <row spans="1:5" r="22">
      <c t="s" s="3" r="A22">
        <v>84</v>
      </c>
    </row>
    <row spans="1:5" r="23">
      <c t="s" s="4" r="A23">
        <v>81</v>
      </c>
      <c t="n" s="10" r="B23">
        <v>-0.02</v>
      </c>
      <c t="n" s="10" r="C23">
        <v>-0.01</v>
      </c>
      <c t="n" s="10" r="D23">
        <v>-0.02</v>
      </c>
      <c t="n" s="10" r="E23">
        <v>-0.09</v>
      </c>
    </row>
    <row spans="1:5" r="24">
      <c t="s" s="4" r="A24">
        <v>82</v>
      </c>
      <c t="s" s="4" r="B24">
        <v>32</v>
      </c>
      <c t="n" s="6" r="C24">
        <v>0</v>
      </c>
      <c t="s" s="4" r="D24">
        <v>32</v>
      </c>
      <c t="n" s="6" r="E24">
        <v>0</v>
      </c>
    </row>
    <row spans="1:5" r="25">
      <c t="s" s="4" r="A25">
        <v>83</v>
      </c>
      <c t="n" s="9" r="B25">
        <v>-0.02</v>
      </c>
      <c t="n" s="9" r="C25">
        <v>-0.01</v>
      </c>
      <c t="n" s="9" r="D25">
        <v>-0.02</v>
      </c>
      <c t="n" s="9" r="E25">
        <v>-0.09</v>
      </c>
    </row>
    <row spans="1:5" r="26">
      <c t="s" s="4" r="A26">
        <v>85</v>
      </c>
      <c t="n" s="6" r="B26">
        <v>3791071</v>
      </c>
      <c t="n" s="6" r="C26">
        <v>3436840</v>
      </c>
      <c t="n" s="6" r="D26">
        <v>3554486</v>
      </c>
      <c t="n" s="6" r="E26">
        <v>3092170</v>
      </c>
    </row>
    <row spans="1:5" r="27">
      <c t="s" s="4" r="A27">
        <v>86</v>
      </c>
      <c t="n" s="6" r="B27">
        <v>3791071</v>
      </c>
      <c t="n" s="6" r="C27">
        <v>3436840</v>
      </c>
      <c t="n" s="6" r="D27">
        <v>6328272</v>
      </c>
      <c t="n" s="6" r="E27">
        <v>30921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4</v>
      </c>
    </row>
    <row spans="1:3" r="3">
      <c t="s" s="3" r="A3">
        <v>88</v>
      </c>
    </row>
    <row spans="1:3" r="4">
      <c t="s" s="4" r="A4">
        <v>77</v>
      </c>
      <c t="n" s="7" r="B4">
        <v>2585206</v>
      </c>
      <c t="n" s="7" r="C4">
        <v>-289404</v>
      </c>
    </row>
    <row spans="1:3" r="5">
      <c t="s" s="4" r="A5">
        <v>89</v>
      </c>
      <c t="s" s="4" r="B5">
        <v>32</v>
      </c>
      <c t="n" s="6" r="C5">
        <v>-3942</v>
      </c>
    </row>
    <row spans="1:3" r="6">
      <c t="s" s="3" r="A6">
        <v>90</v>
      </c>
    </row>
    <row spans="1:3" r="7">
      <c t="s" s="4" r="A7">
        <v>91</v>
      </c>
      <c t="s" s="4" r="B7">
        <v>32</v>
      </c>
      <c t="n" s="6" r="C7">
        <v>73500</v>
      </c>
    </row>
    <row spans="1:3" r="8">
      <c t="s" s="4" r="A8">
        <v>92</v>
      </c>
      <c t="n" s="6" r="B8">
        <v>-2684365</v>
      </c>
      <c t="n" s="6" r="C8">
        <v>106105</v>
      </c>
    </row>
    <row spans="1:3" r="9">
      <c t="s" s="4" r="A9">
        <v>93</v>
      </c>
      <c t="n" s="6" r="B9">
        <v>17708</v>
      </c>
      <c t="s" s="4" r="C9">
        <v>32</v>
      </c>
    </row>
    <row spans="1:3" r="10">
      <c t="s" s="4" r="A10">
        <v>75</v>
      </c>
      <c t="s" s="4" r="B10">
        <v>32</v>
      </c>
      <c t="n" s="6" r="C10">
        <v>-9015</v>
      </c>
    </row>
    <row spans="1:3" r="11">
      <c t="s" s="4" r="A11">
        <v>94</v>
      </c>
      <c t="s" s="4" r="B11">
        <v>32</v>
      </c>
      <c t="n" s="6" r="C11">
        <v>29841</v>
      </c>
    </row>
    <row spans="1:3" r="12">
      <c t="s" s="3" r="A12">
        <v>95</v>
      </c>
    </row>
    <row spans="1:3" r="13">
      <c t="s" s="4" r="A13">
        <v>31</v>
      </c>
      <c t="n" s="6" r="B13">
        <v>-41574</v>
      </c>
      <c t="s" s="4" r="C13">
        <v>32</v>
      </c>
    </row>
    <row spans="1:3" r="14">
      <c t="s" s="4" r="A14">
        <v>96</v>
      </c>
      <c t="n" s="6" r="B14">
        <v>42426</v>
      </c>
      <c t="n" s="6" r="C14">
        <v>65504</v>
      </c>
    </row>
    <row spans="1:3" r="15">
      <c t="s" s="4" r="A15">
        <v>97</v>
      </c>
      <c t="n" s="6" r="B15">
        <v>-80599</v>
      </c>
      <c t="n" s="6" r="C15">
        <v>-27411</v>
      </c>
    </row>
    <row spans="1:3" r="16">
      <c t="s" s="3" r="A16">
        <v>98</v>
      </c>
    </row>
    <row spans="1:3" r="17">
      <c t="s" s="4" r="A17">
        <v>99</v>
      </c>
      <c t="n" s="6" r="B17">
        <v>-325000</v>
      </c>
      <c t="s" s="4" r="C17">
        <v>32</v>
      </c>
    </row>
    <row spans="1:3" r="18">
      <c t="s" s="4" r="A18">
        <v>100</v>
      </c>
      <c t="s" s="4" r="B18">
        <v>32</v>
      </c>
      <c t="n" s="6" r="C18">
        <v>-80000</v>
      </c>
    </row>
    <row spans="1:3" r="19">
      <c t="s" s="4" r="A19">
        <v>101</v>
      </c>
      <c t="n" s="6" r="B19">
        <v>-325000</v>
      </c>
      <c t="n" s="6" r="C19">
        <v>-80000</v>
      </c>
    </row>
    <row spans="1:3" r="20">
      <c t="s" s="3" r="A20">
        <v>102</v>
      </c>
    </row>
    <row spans="1:3" r="21">
      <c t="s" s="4" r="A21">
        <v>103</v>
      </c>
      <c t="n" s="6" r="B21">
        <v>46500</v>
      </c>
      <c t="n" s="6" r="C21">
        <v>60500</v>
      </c>
    </row>
    <row spans="1:3" r="22">
      <c t="s" s="4" r="A22">
        <v>104</v>
      </c>
      <c t="n" s="6" r="B22">
        <v>360000</v>
      </c>
      <c t="s" s="4" r="C22">
        <v>32</v>
      </c>
    </row>
    <row spans="1:3" r="23">
      <c t="s" s="4" r="A23">
        <v>105</v>
      </c>
      <c t="s" s="4" r="B23">
        <v>32</v>
      </c>
      <c t="n" s="6" r="C23">
        <v>46950</v>
      </c>
    </row>
    <row spans="1:3" r="24">
      <c t="s" s="4" r="A24">
        <v>106</v>
      </c>
      <c t="n" s="6" r="B24">
        <v>406500</v>
      </c>
      <c t="n" s="6" r="C24">
        <v>107450</v>
      </c>
    </row>
    <row spans="1:3" r="25">
      <c t="s" s="4" r="A25">
        <v>107</v>
      </c>
      <c t="n" s="6" r="B25">
        <v>901</v>
      </c>
      <c t="n" s="6" r="C25">
        <v>39</v>
      </c>
    </row>
    <row spans="1:3" r="26">
      <c t="s" s="4" r="A26">
        <v>108</v>
      </c>
      <c t="n" s="6" r="B26">
        <v>209</v>
      </c>
      <c t="n" s="6" r="C26">
        <v>24</v>
      </c>
    </row>
    <row spans="1:3" r="27">
      <c t="s" s="4" r="A27">
        <v>109</v>
      </c>
      <c t="n" s="6" r="B27">
        <v>1110</v>
      </c>
      <c t="n" s="6" r="C27">
        <v>63</v>
      </c>
    </row>
    <row spans="1:3" r="28">
      <c t="s" s="3" r="A28">
        <v>110</v>
      </c>
    </row>
    <row spans="1:3" r="29">
      <c t="s" s="4" r="A29">
        <v>111</v>
      </c>
      <c t="s" s="4" r="B29">
        <v>32</v>
      </c>
      <c t="s" s="4" r="C29">
        <v>32</v>
      </c>
    </row>
    <row spans="1:3" r="30">
      <c t="s" s="4" r="A30">
        <v>112</v>
      </c>
      <c t="s" s="4" r="B30">
        <v>32</v>
      </c>
      <c t="s" s="4" r="C30">
        <v>32</v>
      </c>
    </row>
    <row spans="1:3" r="31">
      <c t="s" s="3" r="A31">
        <v>113</v>
      </c>
    </row>
    <row spans="1:3" r="32">
      <c t="s" s="4" r="A32">
        <v>114</v>
      </c>
      <c t="n" s="6" r="B32">
        <v>50000</v>
      </c>
      <c t="s" s="4" r="C32">
        <v>32</v>
      </c>
    </row>
    <row spans="1:3" r="33">
      <c t="s" s="4" r="A33">
        <v>115</v>
      </c>
      <c t="s" s="4" r="B33">
        <v>32</v>
      </c>
      <c t="n" s="6" r="C33">
        <v>3150</v>
      </c>
    </row>
    <row spans="1:3" r="34">
      <c t="s" s="4" r="A34">
        <v>116</v>
      </c>
      <c t="s" s="4" r="B34">
        <v>32</v>
      </c>
      <c t="n" s="6" r="C34">
        <v>22166</v>
      </c>
    </row>
    <row spans="1:3" r="35">
      <c t="s" s="4" r="A35">
        <v>117</v>
      </c>
      <c t="s" s="4" r="B35">
        <v>32</v>
      </c>
      <c t="n" s="7" r="C35">
        <v>298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2</v>
      </c>
      <c t="s" s="2" r="B1">
        <v>1</v>
      </c>
    </row>
    <row spans="1:2" r="2">
      <c t="s" s="2" r="B2">
        <v>2</v>
      </c>
    </row>
    <row spans="1:2" r="3">
      <c t="s" s="3" r="A3">
        <v>119</v>
      </c>
    </row>
    <row spans="1:2" r="4">
      <c t="s" s="4" r="A4">
        <v>123</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v>
      </c>
    </row>
    <row spans="1:2" r="3">
      <c t="s" s="3" r="A3">
        <v>119</v>
      </c>
    </row>
    <row spans="1:2" r="4">
      <c t="s" s="4" r="A4">
        <v>126</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8</v>
      </c>
      <c t="s" s="2" r="B1">
        <v>1</v>
      </c>
    </row>
    <row spans="1:2" r="2">
      <c t="s" s="2" r="B2">
        <v>2</v>
      </c>
    </row>
    <row spans="1:2" r="3">
      <c t="s" s="3" r="A3">
        <v>119</v>
      </c>
    </row>
    <row spans="1:2" r="4">
      <c t="s" s="4" r="A4">
        <v>129</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BASIS OF PRESENTATION</vt:lpstr>
      <vt:lpstr>GOING CONCERN</vt:lpstr>
      <vt:lpstr>CUSTOMER LISTS</vt:lpstr>
      <vt:lpstr>CONVERTIBLE DEBENTURES - RELATE</vt:lpstr>
      <vt:lpstr>CONVERTIBLE DEBENTURES</vt:lpstr>
      <vt:lpstr>NOTES PAYABLE</vt:lpstr>
      <vt:lpstr>ADVANCES - RELATED PARTIES</vt:lpstr>
      <vt:lpstr>DERIVATIVE INSTRUMENTS</vt:lpstr>
      <vt:lpstr>EARNINGS (LOSS) PER SHARE</vt:lpstr>
      <vt:lpstr>ACQUISITIONS</vt:lpstr>
      <vt:lpstr>SUBSEQUENT EVENT</vt:lpstr>
      <vt:lpstr>BASIS OF PRESENTATION (Policies</vt:lpstr>
      <vt:lpstr>DERIVATIVE INSTRUMENTS (Tables)</vt:lpstr>
      <vt:lpstr>EARNINGS (LOSS) PER SHARE (Tabl</vt:lpstr>
      <vt:lpstr>ACQUISITIONS (Tables)</vt:lpstr>
      <vt:lpstr>GOING CONCERN (Details Narrativ</vt:lpstr>
      <vt:lpstr>CUSTOMER LISTS (Details Narrati</vt:lpstr>
      <vt:lpstr>CONVERTIBLE DEBENTURES - RELA24</vt:lpstr>
      <vt:lpstr>CONVERTIBLE DEBENTURES (Details</vt:lpstr>
      <vt:lpstr>NOTES PAYABLE (Details Narrativ</vt:lpstr>
      <vt:lpstr>ADVANCES - RELATED PARTIES (Det</vt:lpstr>
      <vt:lpstr>DERIVATIVE INSTRUMENTS (Details</vt:lpstr>
      <vt:lpstr>DERIVATIVE INSTRUMENTS (Detai29</vt:lpstr>
      <vt:lpstr>EARNINGS (LOSS) PER SHARE (Deta</vt:lpstr>
      <vt:lpstr>ACQUISITIONS (Details)</vt:lpstr>
      <vt:lpstr>ACQUISITION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2T09:41:06Z</dcterms:created>
  <dcterms:modified xmlns:dcterms="http://purl.org/dc/terms/" xmlns:xsi="http://www.w3.org/2001/XMLSchema-instance" xsi:type="dcterms:W3CDTF">2016-10-12T09:41:06Z</dcterms:modified>
  <dc:title xmlns:dc="http://purl.org/dc/elements/1.1/">Untitled</dc:title>
  <dc:description xmlns:dc="http://purl.org/dc/elements/1.1/"/>
  <dc:subject xmlns:dc="http://purl.org/dc/elements/1.1/"/>
  <cp:keywords/>
  <cp:category/>
</cp:coreProperties>
</file>